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NUVEEN 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ug. 31,
		2017</t>
  </si>
  <si>
    <t>Registrant Name</t>
  </si>
  <si>
    <t>dei_EntityRegistrantName</t>
  </si>
  <si>
    <t>NUVEEN STRATEGY FUNDS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5,
		2018</t>
  </si>
  <si>
    <t>Document Effective Date</t>
  </si>
  <si>
    <t>dei_DocumentEffectiveDate</t>
  </si>
  <si>
    <t>Prospectus Date</t>
  </si>
  <si>
    <t>rr_ProspectusDate</t>
  </si>
  <si>
    <t>Dec. 29,
		2017</t>
  </si>
  <si>
    <t>Dec. 29, 2017</t>
  </si>
  <si>
    <t xml:space="preserve">NUVEEN MUTUAL FUNDS SUPPLEMENT DATED OCTOBER 5, 2018 TO PROSPECTUSES AND SUMMARY PROSPECTUSES Nuveen Strategy Funds, Inc. Prospectus dated December 29, 2017 All references to Class T shares in each prospectus and summary prospectus are hereby deleted. </t>
  </si>
  <si>
    <t>Supplement [Text Block]</t>
  </si>
  <si>
    <t>nsfi_SupplementTextBlock</t>
  </si>
  <si>
    <t>Nuveen Strategy Aggressive Growth Allocation Fund</t>
  </si>
  <si>
    <t>Nuveen Strategy Balanced Allocation Fund</t>
  </si>
  <si>
    <t>Nuveen Strategy Growth Allocation Fund</t>
  </si>
  <si>
    <t>Nuveen Strategy Conservative Allocation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1792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  <row r="15" spans="1:3">
      <c r="A15" s="4" t="s">
        <v>33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0-25T15:31:08Z</dcterms:created>
  <dcterms:modified xmlns:dcterms="http://purl.org/dc/terms/" xmlns:xsi="http://www.w3.org/2001/XMLSchema-instance" xsi:type="dcterms:W3CDTF">2018-10-25T15:31:08Z</dcterms:modified>
</cp:coreProperties>
</file>